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 A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Nov. 30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FIDELITY ADVISOR SERIES I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722574</t>
        </is>
      </c>
    </row>
    <row r="7">
      <c r="A7" s="4" t="inlineStr">
        <is>
          <t>Investment Company Type</t>
        </is>
      </c>
      <c r="B7" s="4" t="inlineStr">
        <is>
          <t>dei_EntityInvCompanyType</t>
        </is>
      </c>
      <c r="C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dei_AmendmentFlag</t>
        </is>
      </c>
      <c r="C8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an. 29, 2021</t>
        </is>
      </c>
    </row>
    <row r="2">
      <c r="A2" s="4" t="inlineStr">
        <is>
          <t>11.30 Fidelity Advisor Dividend Growth Fund - AMCIZ PRO-14</t>
        </is>
      </c>
    </row>
    <row r="3">
      <c r="A3" s="4" t="inlineStr">
        <is>
          <t xml:space="preserve">         Supplement to theFidelity Advisor® Dividend Growth FundClass A, Class M, Class C, Class I and Class ZJanuary 29, 2021Prospectus 
</t>
        </is>
      </c>
    </row>
    <row r="4">
      <c r="A4" s="4" t="inlineStr">
        <is>
          <t>11.30 Fidelity Advisor Dividend Growth Fund - AMCIZ PRO-14 | Fidelity Advisor® Dividend Growth Fund</t>
        </is>
      </c>
    </row>
    <row r="5">
      <c r="A5" s="4" t="inlineStr">
        <is>
          <t xml:space="preserve">         
            Normally investing primarily in companies that currently pay, or have a historical record of paying, dividends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80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FIDELITY ADVISOR SERIES I</t>
        </is>
      </c>
    </row>
    <row r="4">
      <c r="A4" s="4" t="inlineStr">
        <is>
          <t>11.30 Fidelity Advisor Dividend Growth Fund - AMCIZ PRO-14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 xml:space="preserve">         Supplement to theFidelity Advisor® Dividend Growth FundClass A, Class M, Class C, Class I and Class ZJanuary 29, 2021Prospectus 
</t>
        </is>
      </c>
    </row>
    <row r="7">
      <c r="A7" s="4" t="inlineStr">
        <is>
          <t>11.30 Fidelity Advisor Dividend Growth Fund - AMCIZ PRO-14 | Fidelity Advisor® Dividend Growth Fund</t>
        </is>
      </c>
    </row>
    <row r="8">
      <c r="A8" s="3" t="inlineStr">
        <is>
          <t>Risk/Return:</t>
        </is>
      </c>
      <c r="B8" s="4" t="inlineStr">
        <is>
          <t>rr_RiskReturnAbstract</t>
        </is>
      </c>
    </row>
    <row r="9">
      <c r="A9" s="4" t="inlineStr">
        <is>
          <t>Strategy Narrative [Text Block]</t>
        </is>
      </c>
      <c r="B9" s="4" t="inlineStr">
        <is>
          <t>rr_StrategyNarrativeTextBlock</t>
        </is>
      </c>
      <c r="C9" s="4" t="inlineStr">
        <is>
          <t xml:space="preserve">         
            Normally investing primarily in companies that currently pay, or have a historical record of paying, dividends.
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5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FIDELITY ADVISOR SERIES 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4:53:20Z</dcterms:created>
  <dcterms:modified xmlns:dcterms="http://purl.org/dc/terms/" xmlns:xsi="http://www.w3.org/2001/XMLSchema-instance" xsi:type="dcterms:W3CDTF">2021-10-01T14:53:20Z</dcterms:modified>
</cp:coreProperties>
</file>